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Description of Bu" sheetId="6" r:id="rId6"/>
    <s:sheet name="Basis of Presentation" sheetId="7" r:id="rId7"/>
    <s:sheet name="Going Concern" sheetId="8" r:id="rId8"/>
    <s:sheet name="Significant Transactions with R" sheetId="9" r:id="rId9"/>
    <s:sheet name="Stockholder's Equity" sheetId="10" r:id="rId10"/>
    <s:sheet name="Organization, Description of 11" sheetId="11" r:id="rId11"/>
    <s:sheet name="Going Concern (Details)" sheetId="12" r:id="rId12"/>
    <s:sheet name="Significant Transactions with13" sheetId="13" r:id="rId13"/>
    <s:sheet name="Stockholder's Equity (Details)" sheetId="14" r:id="rId14"/>
  </s:sheets>
  <s:definedNames/>
  <s:calcPr calcId="124519" calcMode="auto" fullCalcOnLoad="1"/>
</s:workbook>
</file>

<file path=xl/sharedStrings.xml><?xml version="1.0" encoding="utf-8"?>
<sst xmlns="http://schemas.openxmlformats.org/spreadsheetml/2006/main" uniqueCount="146">
  <si>
    <t>Document and Entity Information - shares</t>
  </si>
  <si>
    <t>9 Months Ended</t>
  </si>
  <si>
    <t>Sep. 30, 2015</t>
  </si>
  <si>
    <t>Oct. 20, 2015</t>
  </si>
  <si>
    <t>Document and Entity Information [Abstract]</t>
  </si>
  <si>
    <t>Entity Registrant Name</t>
  </si>
  <si>
    <t>Broke Out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solidated Balance Sheets - USD ($)</t>
  </si>
  <si>
    <t>Dec. 31, 2014</t>
  </si>
  <si>
    <t>Current Assets</t>
  </si>
  <si>
    <t>Cash</t>
  </si>
  <si>
    <t>Total Current Assets</t>
  </si>
  <si>
    <t>Fixed Assets</t>
  </si>
  <si>
    <t>Property &amp; Equipment, net of accumulated depreciation of $6,299 and $950, respectively.</t>
  </si>
  <si>
    <t>Intangiables, net of accumulated depreciation of $1,541 and $171, respectively</t>
  </si>
  <si>
    <t>TOTAL ASSETS</t>
  </si>
  <si>
    <t>Current Liabilities</t>
  </si>
  <si>
    <t>Accounts payable</t>
  </si>
  <si>
    <t>Advances from related party</t>
  </si>
  <si>
    <t>Total Current Liabilities</t>
  </si>
  <si>
    <t>Total Liabilities</t>
  </si>
  <si>
    <t>Commitment &amp; Contingencies</t>
  </si>
  <si>
    <t xml:space="preserve"> </t>
  </si>
  <si>
    <t>Stockholders' Equity (Deficit)</t>
  </si>
  <si>
    <t>Preferred stock, $0.001 par value, 10,000,000 shares authorized; 0 shares issued and outstanding as of September 30, 2015 and December 31, 2014, respectively</t>
  </si>
  <si>
    <t>Common stock, $0.001 par value, 100,000,000 shares authorized; 27,200,000 and 15,000,000 shares issued and outstanding as of September 30, 2015 and December 31, 2014, respectively</t>
  </si>
  <si>
    <t>Additional paid-in capital</t>
  </si>
  <si>
    <t>Accumulated deficit</t>
  </si>
  <si>
    <t>Total Stockholders' Equity (Deficit)</t>
  </si>
  <si>
    <t>TOTAL LIABILITIES AND STOCKHOLDERS' EQUITY (DEFICIT)</t>
  </si>
  <si>
    <t>Consolidated Balance Sheets (Parenthetical) - USD ($)</t>
  </si>
  <si>
    <t>Statement of Financial Position [Abstract]</t>
  </si>
  <si>
    <t>Accumulated depreciation of property &amp; equipment</t>
  </si>
  <si>
    <t>Accumulated depreciation of intangi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4</t>
  </si>
  <si>
    <t>Income Statement [Abstract]</t>
  </si>
  <si>
    <t>Net revenues from related party</t>
  </si>
  <si>
    <t>Third-party Sales</t>
  </si>
  <si>
    <t>Total Revenue</t>
  </si>
  <si>
    <t>Cost of Goods Sold, related to third party sales</t>
  </si>
  <si>
    <t>Gross Profit</t>
  </si>
  <si>
    <t>Operating Expenses</t>
  </si>
  <si>
    <t>Depreciation and Amortization</t>
  </si>
  <si>
    <t>General and administrative expenses</t>
  </si>
  <si>
    <t>Professional Fees</t>
  </si>
  <si>
    <t>Total Operating Expenses</t>
  </si>
  <si>
    <t>Other Expenses</t>
  </si>
  <si>
    <t>Exchange Gain(Loss)</t>
  </si>
  <si>
    <t>Total Other Expenses</t>
  </si>
  <si>
    <t>Loss before Provision for Income Taxes</t>
  </si>
  <si>
    <t>Provision for Income Taxes</t>
  </si>
  <si>
    <t>Net Income (Loss)</t>
  </si>
  <si>
    <t>Net Loss per Share: Basic and Diluted</t>
  </si>
  <si>
    <t>Weighted Average Number of Shares Outstanding: Basic and Diluted</t>
  </si>
  <si>
    <t>Consolidated Statements of Cash Flows (Unaudited) - USD ($)</t>
  </si>
  <si>
    <t>CASH FLOWS FROM OPERATING ACTIVITIES</t>
  </si>
  <si>
    <t>Net loss</t>
  </si>
  <si>
    <t>Contributed services</t>
  </si>
  <si>
    <t>Adjustments to reconcile net loss to net cash used in operating activities</t>
  </si>
  <si>
    <t>Depreciation and amortization expense</t>
  </si>
  <si>
    <t>Changes in:</t>
  </si>
  <si>
    <t>Net cash used by operating activities</t>
  </si>
  <si>
    <t>CASH FLOWS FROM INVESTING ACTIVITIES</t>
  </si>
  <si>
    <t>Purchase of property, plant and equipment</t>
  </si>
  <si>
    <t>Net cash used in investing activities</t>
  </si>
  <si>
    <t>CASH FLOWS FROM FINANCING ACTIVITIES</t>
  </si>
  <si>
    <t>Advances to Director</t>
  </si>
  <si>
    <t>Repaymant to Director</t>
  </si>
  <si>
    <t>Proceeds from sale of common stock</t>
  </si>
  <si>
    <t>Net cash provided by financing activities</t>
  </si>
  <si>
    <t>Effect of exchange rate changes on cash</t>
  </si>
  <si>
    <t>Changes in cash during the period</t>
  </si>
  <si>
    <t>Cash at beginning of period</t>
  </si>
  <si>
    <t>Cash at end of period</t>
  </si>
  <si>
    <t>SUPPLEMENTAL CASH FLOW INFORMATION:</t>
  </si>
  <si>
    <t>Cash paid for taxes</t>
  </si>
  <si>
    <t>Cash paid for interest</t>
  </si>
  <si>
    <t>Organization, Description of Business and Principles of Consolidation</t>
  </si>
  <si>
    <t>Organization, Description of Business and Principles of Consolidation [Abstract]</t>
  </si>
  <si>
    <t>ORGANIZATION, DESCRIPTION OF BUSINESS AND PRINCIPLES OF CONSOLIDATION</t>
  </si>
  <si>
    <t>NOTE 1 – ORGANIZATION, DESCRIPTION OF BUSINESS AND PRINCIPLES OF CONSOLIDATION Broke Out Inc. was incorporated on December 19, 2014 in the State of Nevada for the purpose of designing, manufacturing, and selling street ware and gym fitness apparel to customers. The Company operates through its wholly-owned subsidiary, Broke Out, Ltd., company organized under the Laws of England and Wales that the Company purchased from its President, CEO and director, Jason Draper, for 10,000,000 shares of the Company’s common stock. Broke Out Ltd. was formed on August 29, 2014, and, before the Company acquired it, was owned and operated by Mr. Draper. Prior to forming Broke Out Ltd., Mr. Draper operated the business as a sole proprietor under the dba “Broke Out, Ltd.” He started the business on December 12, 2013 when he purchased a computer, started working on product designs and the company’s website. The first sales occurred in early 2014, prior to the formation of Broke Out, Ltd. Subsequently, Mr. Draper contributed the business assets and liabilities of his sole proprietorship into Broke Out, Ltd., in exchange for a 100% equity interest in the company. The Company then acquired Broke Out, Ltd. from Mr. Draper The consolidated financial statements include the financial statements of Broke Out Inc., its wholly-owned subsidiary Broke Out, Ltd, and Jason Draper doing business as Broke Out, Ltd. All significant inter-company balances and transactions have been eliminated upon consolidation.</t>
  </si>
  <si>
    <t>Basis of Presentation</t>
  </si>
  <si>
    <t>Basis of Presentation [Abstract]</t>
  </si>
  <si>
    <t>BASIS OF PRESENTATION</t>
  </si>
  <si>
    <t>NOTE 2 – BASIS OF PRESENTATION Basis of Presentation and use of Estimates 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December 31, 2014 and notes thereto and other pertinent information contained in our Form 10-K the Company has filed with the Securities and Exchange Commission (the “SEC”). The results of operations for the nine month period ended September 30, 2015 are not necessarily indicative of the results for the full fiscal year ending December 31, 2015. The company was incorporated, for the purpose of designing, manufacturing, and selling street wear and gym fitness apparel to customers. The Company has elected December 31 as its fiscal year end.</t>
  </si>
  <si>
    <t>Going Concern</t>
  </si>
  <si>
    <t>Going Concern [Abstract]</t>
  </si>
  <si>
    <t>GOING CONCERN</t>
  </si>
  <si>
    <t>NOTE 3 – GOING CONCERN As set forth on the Company's balance sheet, its assets amounted to $45,096. This amount does not provide adequate working capital for the Company to successfully operate its business and to service its debt. Expenses incurred to the date of this prospectus are being recorded on the Company's books as they occur. This raises substantial doubt about its ability to continue as a going concern. Continuation of the Company as a going concern is dependent upon obtaining additional working capital. Management believes that the Company will be able to operate for the coming year by obtaining additional loans from Mr. Draper and from equity funding. However there can be no assurances that management's plans will be successful.</t>
  </si>
  <si>
    <t>Significant Transactions with Related Parties</t>
  </si>
  <si>
    <t>Significant Transactions with Related Parties [Abstract]</t>
  </si>
  <si>
    <t>SIGNIFICANT TRANSACTIONS WITH RELATED PARTIES</t>
  </si>
  <si>
    <t>NOTE 4 – SIGNIFICANT TRANSACTIONS WITH RELATED PARTIES Gone Retro is owned and operated by our President and CEO, Mr. Jason Draper. As of September 30, 2015, the balance of the amounts due to the director was $17,071. The amounts loaned to and from the director were unsecured, non-interest bearing, and had no specific terms of repayment. The Company neither owns nor formally leases any real or personal property, and an officer has provided office services without charge. Such costs are immaterial to the financial statements and accordingly are not reflected herein. The officers and directors are involved in other business activities and most likely will become involved in other business activities in the future. We make related party sales through our related party manufacturer, Gone Retro, on its e-commerce site. These revenues are shown net of cost of sales. The Company neither owns nor leases any real or personal property. An officer has provided office services without charge. There is no obligation for the officer to continue this arrangement. During the fiscal year 2014, the company has begun accruing for this service at a rate of £300GBP per month until which time the Officer becomes involved in other business activities not related to the company. For the current year to September 30, 2015 the company has accrued $4,137 in respect of rent. The officers and directors are involved in other business activities and most likely will become involved in other business activities in the future .</t>
  </si>
  <si>
    <t>Stockholder's Equity</t>
  </si>
  <si>
    <t>Stockholder's Equity [Abstract]</t>
  </si>
  <si>
    <t>STOCKHOLDER'S EQUITY</t>
  </si>
  <si>
    <t>NOTE 5 – STOCKHOLDER’S EQUITY As of June 30, 2015, the Company sold an aggregate of 12,200,000 shares of its common stock in its registered offering at a price of $0.004 per share resulting in proceeds to the Company of $48,800.</t>
  </si>
  <si>
    <t>Organization, Description of Business and Principles of Consolidation (Details)</t>
  </si>
  <si>
    <t>Sep. 30, 2015shares</t>
  </si>
  <si>
    <t>Organization, Description of Business and Principles of Consolidation (Textual)</t>
  </si>
  <si>
    <t>Number of shares issued in transaction</t>
  </si>
  <si>
    <t>Ownership percentage</t>
  </si>
  <si>
    <t>100.00%</t>
  </si>
  <si>
    <t>Going Concern (Details) - USD ($)</t>
  </si>
  <si>
    <t>Going Concern (Textual)</t>
  </si>
  <si>
    <t>Total assets</t>
  </si>
  <si>
    <t>Significant Transactions with Related Parties (Details)</t>
  </si>
  <si>
    <t>12 Months Ended</t>
  </si>
  <si>
    <t>Dec. 31, 2014GBP (£)</t>
  </si>
  <si>
    <t>Sep. 30, 2015USD ($)</t>
  </si>
  <si>
    <t>Dec. 31, 2014USD ($)</t>
  </si>
  <si>
    <t>Significant Transactions with Related Parties (Textual)</t>
  </si>
  <si>
    <t>Due from director</t>
  </si>
  <si>
    <t>Accrued rent</t>
  </si>
  <si>
    <t>Services charge | £</t>
  </si>
  <si>
    <t>Stockholder's Equity (Details)</t>
  </si>
  <si>
    <t>6 Months Ended</t>
  </si>
  <si>
    <t>Jun. 30, 2015USD ($)$ / sharesshares</t>
  </si>
  <si>
    <t>Aggregate shares of commom stock</t>
  </si>
  <si>
    <t>Price per share | $ / shares</t>
  </si>
  <si>
    <t>Proceeds of common stock value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34942</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7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122</v>
      </c>
      <c t="s" s="2" r="B1">
        <v>1</v>
      </c>
    </row>
    <row spans="1:2" r="2">
      <c t="s" s="2" r="B2">
        <v>123</v>
      </c>
    </row>
    <row spans="1:2" r="3">
      <c t="s" s="3" r="A3">
        <v>124</v>
      </c>
    </row>
    <row spans="1:2" r="4">
      <c t="s" s="4" r="A4">
        <v>125</v>
      </c>
      <c t="n" s="5" r="B4">
        <v>10000000</v>
      </c>
    </row>
    <row spans="1:2" r="5">
      <c t="s" s="4" r="A5">
        <v>126</v>
      </c>
      <c t="s" s="4" r="B5">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128</v>
      </c>
      <c t="s" s="2" r="B1">
        <v>2</v>
      </c>
      <c t="s" s="2" r="C1">
        <v>23</v>
      </c>
    </row>
    <row spans="1:3" r="2">
      <c t="s" s="3" r="A2">
        <v>129</v>
      </c>
    </row>
    <row spans="1:3" r="3">
      <c t="s" s="4" r="A3">
        <v>130</v>
      </c>
      <c t="n" s="7" r="B3">
        <v>45096</v>
      </c>
      <c t="n" s="7" r="C3">
        <v>5184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s>
  <sheetData>
    <row spans="1:4" r="1">
      <c t="s" s="1" r="A1">
        <v>131</v>
      </c>
      <c t="s" s="2" r="B1">
        <v>132</v>
      </c>
    </row>
    <row spans="1:4" r="2">
      <c t="s" s="2" r="B2">
        <v>133</v>
      </c>
      <c t="s" s="2" r="C2">
        <v>134</v>
      </c>
      <c t="s" s="2" r="D2">
        <v>135</v>
      </c>
    </row>
    <row spans="1:4" r="3">
      <c t="s" s="3" r="A3">
        <v>136</v>
      </c>
    </row>
    <row spans="1:4" r="4">
      <c t="s" s="4" r="A4">
        <v>137</v>
      </c>
      <c t="n" s="7" r="C4">
        <v>17071</v>
      </c>
      <c t="n" s="7" r="D4">
        <v>28723</v>
      </c>
    </row>
    <row spans="1:4" r="5">
      <c t="s" s="4" r="A5">
        <v>138</v>
      </c>
      <c t="n" s="7" r="C5">
        <v>4137</v>
      </c>
    </row>
    <row spans="1:4" r="6">
      <c t="s" s="4" r="A6">
        <v>139</v>
      </c>
      <c t="n" s="9" r="B6">
        <v>3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37"/>
  </cols>
  <sheetData>
    <row spans="1:2" r="1">
      <c t="s" s="1" r="A1">
        <v>140</v>
      </c>
      <c t="s" s="2" r="B1">
        <v>141</v>
      </c>
    </row>
    <row spans="1:2" r="2">
      <c t="s" s="2" r="B2">
        <v>142</v>
      </c>
    </row>
    <row spans="1:2" r="3">
      <c t="s" s="3" r="A3">
        <v>119</v>
      </c>
    </row>
    <row spans="1:2" r="4">
      <c t="s" s="4" r="A4">
        <v>143</v>
      </c>
      <c t="n" s="5" r="B4">
        <v>12200000</v>
      </c>
    </row>
    <row spans="1:2" r="5">
      <c t="s" s="4" r="A5">
        <v>144</v>
      </c>
      <c t="n" s="8" r="B5">
        <v>0.004</v>
      </c>
    </row>
    <row spans="1:2" r="6">
      <c t="s" s="4" r="A6">
        <v>145</v>
      </c>
      <c t="n" s="7" r="B6">
        <v>488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661</v>
      </c>
      <c t="n" s="7" r="C3">
        <v>24651</v>
      </c>
    </row>
    <row spans="1:3" r="4">
      <c t="s" s="4" r="A4">
        <v>26</v>
      </c>
      <c t="n" s="5" r="B4">
        <v>7661</v>
      </c>
      <c t="n" s="5" r="C4">
        <v>24651</v>
      </c>
    </row>
    <row spans="1:3" r="5">
      <c t="s" s="3" r="A5">
        <v>27</v>
      </c>
    </row>
    <row spans="1:3" r="6">
      <c t="s" s="4" r="A6">
        <v>28</v>
      </c>
      <c t="n" s="5" r="B6">
        <v>31210</v>
      </c>
      <c t="n" s="5" r="C6">
        <v>19601</v>
      </c>
    </row>
    <row spans="1:3" r="7">
      <c t="s" s="4" r="A7">
        <v>29</v>
      </c>
      <c t="n" s="5" r="B7">
        <v>6225</v>
      </c>
      <c t="n" s="5" r="C7">
        <v>7595</v>
      </c>
    </row>
    <row spans="1:3" r="8">
      <c t="s" s="4" r="A8">
        <v>30</v>
      </c>
      <c t="n" s="5" r="B8">
        <v>45096</v>
      </c>
      <c t="n" s="5" r="C8">
        <v>51847</v>
      </c>
    </row>
    <row spans="1:3" r="9">
      <c t="s" s="3" r="A9">
        <v>31</v>
      </c>
    </row>
    <row spans="1:3" r="10">
      <c t="s" s="4" r="A10">
        <v>32</v>
      </c>
      <c t="n" s="5" r="B10">
        <v>2391</v>
      </c>
      <c t="n" s="5" r="C10">
        <v>18546</v>
      </c>
    </row>
    <row spans="1:3" r="11">
      <c t="s" s="4" r="A11">
        <v>33</v>
      </c>
      <c t="n" s="5" r="B11">
        <v>17071</v>
      </c>
      <c t="n" s="5" r="C11">
        <v>28723</v>
      </c>
    </row>
    <row spans="1:3" r="12">
      <c t="s" s="4" r="A12">
        <v>34</v>
      </c>
      <c t="n" s="5" r="B12">
        <v>19462</v>
      </c>
      <c t="n" s="5" r="C12">
        <v>47269</v>
      </c>
    </row>
    <row spans="1:3" r="13">
      <c t="s" s="4" r="A13">
        <v>35</v>
      </c>
      <c t="n" s="7" r="B13">
        <v>19462</v>
      </c>
      <c t="n" s="7" r="C13">
        <v>47269</v>
      </c>
    </row>
    <row spans="1:3" r="14">
      <c t="s" s="4" r="A14">
        <v>36</v>
      </c>
      <c t="s" s="4" r="B14">
        <v>37</v>
      </c>
      <c t="s" s="4" r="C14">
        <v>37</v>
      </c>
    </row>
    <row spans="1:3" r="15">
      <c t="s" s="3" r="A15">
        <v>38</v>
      </c>
    </row>
    <row spans="1:3" r="16">
      <c t="s" s="4" r="A16">
        <v>39</v>
      </c>
      <c t="s" s="4" r="B16">
        <v>37</v>
      </c>
      <c t="s" s="4" r="C16">
        <v>37</v>
      </c>
    </row>
    <row spans="1:3" r="17">
      <c t="s" s="4" r="A17">
        <v>40</v>
      </c>
      <c t="n" s="7" r="B17">
        <v>27200</v>
      </c>
      <c t="n" s="7" r="C17">
        <v>15000</v>
      </c>
    </row>
    <row spans="1:3" r="18">
      <c t="s" s="4" r="A18">
        <v>41</v>
      </c>
      <c t="n" s="5" r="B18">
        <v>36668</v>
      </c>
      <c t="n" s="5" r="C18">
        <v>-4069</v>
      </c>
    </row>
    <row spans="1:3" r="19">
      <c t="s" s="4" r="A19">
        <v>42</v>
      </c>
      <c t="n" s="5" r="B19">
        <v>-38234</v>
      </c>
      <c t="n" s="5" r="C19">
        <v>-6353</v>
      </c>
    </row>
    <row spans="1:3" r="20">
      <c t="s" s="4" r="A20">
        <v>43</v>
      </c>
      <c t="n" s="5" r="B20">
        <v>25634</v>
      </c>
      <c t="n" s="5" r="C20">
        <v>4578</v>
      </c>
    </row>
    <row spans="1:3" r="21">
      <c t="s" s="4" r="A21">
        <v>44</v>
      </c>
      <c t="n" s="7" r="B21">
        <v>45096</v>
      </c>
      <c t="n" s="7" r="C21">
        <v>518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5</v>
      </c>
      <c t="s" s="2" r="B1">
        <v>2</v>
      </c>
      <c t="s" s="2" r="C1">
        <v>23</v>
      </c>
    </row>
    <row spans="1:3" r="2">
      <c t="s" s="3" r="A2">
        <v>46</v>
      </c>
    </row>
    <row spans="1:3" r="3">
      <c t="s" s="4" r="A3">
        <v>47</v>
      </c>
      <c t="n" s="7" r="B3">
        <v>6299</v>
      </c>
      <c t="n" s="7" r="C3">
        <v>950</v>
      </c>
    </row>
    <row spans="1:3" r="4">
      <c t="s" s="4" r="A4">
        <v>48</v>
      </c>
      <c t="n" s="7" r="B4">
        <v>1541</v>
      </c>
      <c t="n" s="7" r="C4">
        <v>171</v>
      </c>
    </row>
    <row spans="1:3" r="5">
      <c t="s" s="4" r="A5">
        <v>49</v>
      </c>
      <c t="n" s="8" r="B5">
        <v>0.001</v>
      </c>
      <c t="n" s="8" r="C5">
        <v>0.001</v>
      </c>
    </row>
    <row spans="1:3" r="6">
      <c t="s" s="4" r="A6">
        <v>50</v>
      </c>
      <c t="n" s="5" r="B6">
        <v>10000000</v>
      </c>
      <c t="n" s="5" r="C6">
        <v>10000000</v>
      </c>
    </row>
    <row spans="1:3" r="7">
      <c t="s" s="4" r="A7">
        <v>51</v>
      </c>
      <c t="n" s="5" r="B7">
        <v>0</v>
      </c>
      <c t="n" s="5" r="C7">
        <v>0</v>
      </c>
    </row>
    <row spans="1:3" r="8">
      <c t="s" s="4" r="A8">
        <v>52</v>
      </c>
      <c t="n" s="5" r="B8">
        <v>0</v>
      </c>
      <c t="n" s="5" r="C8">
        <v>0</v>
      </c>
    </row>
    <row spans="1:3" r="9">
      <c t="s" s="4" r="A9">
        <v>53</v>
      </c>
      <c t="n" s="8" r="B9">
        <v>0.001</v>
      </c>
      <c t="n" s="8" r="C9">
        <v>0.001</v>
      </c>
    </row>
    <row spans="1:3" r="10">
      <c t="s" s="4" r="A10">
        <v>54</v>
      </c>
      <c t="n" s="5" r="B10">
        <v>100000000</v>
      </c>
      <c t="n" s="5" r="C10">
        <v>100000000</v>
      </c>
    </row>
    <row spans="1:3" r="11">
      <c t="s" s="4" r="A11">
        <v>55</v>
      </c>
      <c t="n" s="5" r="B11">
        <v>27200000</v>
      </c>
      <c t="n" s="5" r="C11">
        <v>15000000</v>
      </c>
    </row>
    <row spans="1:3" r="12">
      <c t="s" s="4" r="A12">
        <v>56</v>
      </c>
      <c t="n" s="5" r="B12">
        <v>27200000</v>
      </c>
      <c t="n" s="5" r="C12">
        <v>1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n" s="7" r="B4">
        <v>31233</v>
      </c>
      <c t="n" s="7" r="C4">
        <v>1539</v>
      </c>
      <c t="n" s="7" r="D4">
        <v>81720</v>
      </c>
      <c t="n" s="7" r="E4">
        <v>3129</v>
      </c>
    </row>
    <row spans="1:5" r="5">
      <c t="s" s="4" r="A5">
        <v>62</v>
      </c>
      <c t="n" s="5" r="B5">
        <v>4747</v>
      </c>
      <c t="n" s="5" r="C5">
        <v>4246</v>
      </c>
      <c t="n" s="5" r="D5">
        <v>21605</v>
      </c>
      <c t="n" s="5" r="E5">
        <v>15106</v>
      </c>
    </row>
    <row spans="1:5" r="6">
      <c t="s" s="4" r="A6">
        <v>63</v>
      </c>
      <c t="n" s="5" r="B6">
        <v>35980</v>
      </c>
      <c t="n" s="5" r="C6">
        <v>5785</v>
      </c>
      <c t="n" s="5" r="D6">
        <v>103325</v>
      </c>
      <c t="n" s="5" r="E6">
        <v>18235</v>
      </c>
    </row>
    <row spans="1:5" r="7">
      <c t="s" s="4" r="A7">
        <v>64</v>
      </c>
      <c t="n" s="5" r="B7">
        <v>23537</v>
      </c>
      <c t="n" s="5" r="C7">
        <v>188</v>
      </c>
      <c t="n" s="5" r="D7">
        <v>59934</v>
      </c>
      <c t="n" s="5" r="E7">
        <v>1338</v>
      </c>
    </row>
    <row spans="1:5" r="8">
      <c t="s" s="4" r="A8">
        <v>65</v>
      </c>
      <c t="n" s="5" r="B8">
        <v>12443</v>
      </c>
      <c t="n" s="5" r="C8">
        <v>5597</v>
      </c>
      <c t="n" s="5" r="D8">
        <v>43391</v>
      </c>
      <c t="n" s="5" r="E8">
        <v>16897</v>
      </c>
    </row>
    <row spans="1:5" r="9">
      <c t="s" s="3" r="A9">
        <v>66</v>
      </c>
    </row>
    <row spans="1:5" r="10">
      <c t="s" s="4" r="A10">
        <v>67</v>
      </c>
      <c t="n" s="5" r="B10">
        <v>2826</v>
      </c>
      <c t="n" s="5" r="C10">
        <v>173</v>
      </c>
      <c t="n" s="5" r="D10">
        <v>6719</v>
      </c>
      <c t="n" s="5" r="E10">
        <v>429</v>
      </c>
    </row>
    <row spans="1:5" r="11">
      <c t="s" s="4" r="A11">
        <v>68</v>
      </c>
      <c t="n" s="5" r="B11">
        <v>3121</v>
      </c>
      <c t="n" s="7" r="C11">
        <v>4246</v>
      </c>
      <c t="n" s="5" r="D11">
        <v>20072</v>
      </c>
      <c t="n" s="7" r="E11">
        <v>15106</v>
      </c>
    </row>
    <row spans="1:5" r="12">
      <c t="s" s="4" r="A12">
        <v>69</v>
      </c>
      <c t="n" s="5" r="B12">
        <v>6899</v>
      </c>
      <c t="s" s="4" r="C12">
        <v>37</v>
      </c>
      <c t="n" s="5" r="D12">
        <v>47091</v>
      </c>
      <c t="s" s="4" r="E12">
        <v>37</v>
      </c>
    </row>
    <row spans="1:5" r="13">
      <c t="s" s="4" r="A13">
        <v>70</v>
      </c>
      <c t="n" s="5" r="B13">
        <v>12846</v>
      </c>
      <c t="n" s="7" r="C13">
        <v>4419</v>
      </c>
      <c t="n" s="5" r="D13">
        <v>73882</v>
      </c>
      <c t="n" s="7" r="E13">
        <v>15535</v>
      </c>
    </row>
    <row spans="1:5" r="14">
      <c t="s" s="3" r="A14">
        <v>71</v>
      </c>
    </row>
    <row spans="1:5" r="15">
      <c t="s" s="4" r="A15">
        <v>72</v>
      </c>
      <c t="n" s="5" r="B15">
        <v>-983</v>
      </c>
      <c t="n" s="5" r="C15">
        <v>14</v>
      </c>
      <c t="n" s="5" r="D15">
        <v>-1390</v>
      </c>
      <c t="n" s="5" r="E15">
        <v>-9</v>
      </c>
    </row>
    <row spans="1:5" r="16">
      <c t="s" s="4" r="A16">
        <v>73</v>
      </c>
      <c t="n" s="5" r="B16">
        <v>-983</v>
      </c>
      <c t="n" s="5" r="C16">
        <v>14</v>
      </c>
      <c t="n" s="5" r="D16">
        <v>-1390</v>
      </c>
      <c t="n" s="5" r="E16">
        <v>-9</v>
      </c>
    </row>
    <row spans="1:5" r="17">
      <c t="s" s="4" r="A17">
        <v>74</v>
      </c>
      <c t="n" s="7" r="B17">
        <v>-1386</v>
      </c>
      <c t="n" s="7" r="C17">
        <v>1192</v>
      </c>
      <c t="n" s="7" r="D17">
        <v>-31881</v>
      </c>
      <c t="n" s="7" r="E17">
        <v>1353</v>
      </c>
    </row>
    <row spans="1:5" r="18">
      <c t="s" s="4" r="A18">
        <v>75</v>
      </c>
      <c t="s" s="4" r="B18">
        <v>37</v>
      </c>
      <c t="s" s="4" r="C18">
        <v>37</v>
      </c>
      <c t="s" s="4" r="D18">
        <v>37</v>
      </c>
      <c t="s" s="4" r="E18">
        <v>37</v>
      </c>
    </row>
    <row spans="1:5" r="19">
      <c t="s" s="4" r="A19">
        <v>76</v>
      </c>
      <c t="n" s="7" r="B19">
        <v>-1386</v>
      </c>
      <c t="n" s="7" r="C19">
        <v>1192</v>
      </c>
      <c t="n" s="7" r="D19">
        <v>-31881</v>
      </c>
      <c t="n" s="7" r="E19">
        <v>1353</v>
      </c>
    </row>
    <row spans="1:5" r="20">
      <c t="s" s="4" r="A20">
        <v>77</v>
      </c>
      <c t="n" s="7" r="B20">
        <v>0</v>
      </c>
      <c t="s" s="4" r="C20">
        <v>37</v>
      </c>
      <c t="n" s="7" r="D20">
        <v>0</v>
      </c>
      <c t="s" s="4" r="E20">
        <v>37</v>
      </c>
    </row>
    <row spans="1:5" r="21">
      <c t="s" s="4" r="A21">
        <v>78</v>
      </c>
      <c t="n" s="5" r="B21">
        <v>27200000</v>
      </c>
      <c t="s" s="4" r="C21">
        <v>37</v>
      </c>
      <c t="n" s="5" r="D21">
        <v>20634485</v>
      </c>
      <c t="s" s="4" r="E21">
        <v>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9</v>
      </c>
      <c t="s" s="2" r="B1">
        <v>1</v>
      </c>
    </row>
    <row spans="1:3" r="2">
      <c t="s" s="2" r="B2">
        <v>2</v>
      </c>
      <c t="s" s="2" r="C2">
        <v>59</v>
      </c>
    </row>
    <row spans="1:3" r="3">
      <c t="s" s="3" r="A3">
        <v>80</v>
      </c>
    </row>
    <row spans="1:3" r="4">
      <c t="s" s="4" r="A4">
        <v>81</v>
      </c>
      <c t="n" s="7" r="B4">
        <v>-31881</v>
      </c>
      <c t="n" s="7" r="C4">
        <v>1353</v>
      </c>
    </row>
    <row spans="1:3" r="5">
      <c t="s" s="4" r="A5">
        <v>82</v>
      </c>
      <c t="n" s="5" r="B5">
        <v>4137</v>
      </c>
      <c t="s" s="4" r="C5">
        <v>37</v>
      </c>
    </row>
    <row spans="1:3" r="6">
      <c t="s" s="3" r="A6">
        <v>83</v>
      </c>
    </row>
    <row spans="1:3" r="7">
      <c t="s" s="4" r="A7">
        <v>84</v>
      </c>
      <c t="n" s="5" r="B7">
        <v>6719</v>
      </c>
      <c t="n" s="7" r="C7">
        <v>429</v>
      </c>
    </row>
    <row spans="1:3" r="8">
      <c t="s" s="3" r="A8">
        <v>85</v>
      </c>
    </row>
    <row spans="1:3" r="9">
      <c t="s" s="4" r="A9">
        <v>32</v>
      </c>
      <c t="n" s="5" r="B9">
        <v>-16155</v>
      </c>
      <c t="s" s="4" r="C9">
        <v>37</v>
      </c>
    </row>
    <row spans="1:3" r="10">
      <c t="s" s="4" r="A10">
        <v>86</v>
      </c>
      <c t="n" s="5" r="B10">
        <v>-37180</v>
      </c>
      <c t="n" s="7" r="C10">
        <v>1782</v>
      </c>
    </row>
    <row spans="1:3" r="11">
      <c t="s" s="3" r="A11">
        <v>87</v>
      </c>
    </row>
    <row spans="1:3" r="12">
      <c t="s" s="4" r="A12">
        <v>88</v>
      </c>
      <c t="n" s="5" r="B12">
        <v>-18249</v>
      </c>
      <c t="n" s="5" r="C12">
        <v>-10127</v>
      </c>
    </row>
    <row spans="1:3" r="13">
      <c t="s" s="4" r="A13">
        <v>89</v>
      </c>
      <c t="n" s="7" r="B13">
        <v>-18249</v>
      </c>
      <c t="n" s="5" r="C13">
        <v>-10127</v>
      </c>
    </row>
    <row spans="1:3" r="14">
      <c t="s" s="3" r="A14">
        <v>90</v>
      </c>
    </row>
    <row spans="1:3" r="15">
      <c t="s" s="4" r="A15">
        <v>91</v>
      </c>
      <c t="s" s="4" r="B15">
        <v>37</v>
      </c>
      <c t="n" s="7" r="C15">
        <v>10127</v>
      </c>
    </row>
    <row spans="1:3" r="16">
      <c t="s" s="4" r="A16">
        <v>92</v>
      </c>
      <c t="n" s="7" r="B16">
        <v>-11652</v>
      </c>
      <c t="s" s="4" r="C16">
        <v>37</v>
      </c>
    </row>
    <row spans="1:3" r="17">
      <c t="s" s="4" r="A17">
        <v>93</v>
      </c>
      <c t="n" s="5" r="B17">
        <v>48800</v>
      </c>
      <c t="s" s="4" r="C17">
        <v>37</v>
      </c>
    </row>
    <row spans="1:3" r="18">
      <c t="s" s="4" r="A18">
        <v>94</v>
      </c>
      <c t="n" s="5" r="B18">
        <v>37148</v>
      </c>
      <c t="n" s="7" r="C18">
        <v>10127</v>
      </c>
    </row>
    <row spans="1:3" r="19">
      <c t="s" s="4" r="A19">
        <v>95</v>
      </c>
      <c t="n" s="5" r="B19">
        <v>1291</v>
      </c>
      <c t="n" s="5" r="C19">
        <v>-41</v>
      </c>
    </row>
    <row spans="1:3" r="20">
      <c t="s" s="4" r="A20">
        <v>96</v>
      </c>
      <c t="n" s="5" r="B20">
        <v>-16990</v>
      </c>
      <c t="n" s="7" r="C20">
        <v>1741</v>
      </c>
    </row>
    <row spans="1:3" r="21">
      <c t="s" s="4" r="A21">
        <v>97</v>
      </c>
      <c t="n" s="5" r="B21">
        <v>24651</v>
      </c>
      <c t="s" s="4" r="C21">
        <v>37</v>
      </c>
    </row>
    <row spans="1:3" r="22">
      <c t="s" s="4" r="A22">
        <v>98</v>
      </c>
      <c t="n" s="7" r="B22">
        <v>7661</v>
      </c>
      <c t="n" s="7" r="C22">
        <v>1741</v>
      </c>
    </row>
    <row spans="1:3" r="23">
      <c t="s" s="3" r="A23">
        <v>99</v>
      </c>
    </row>
    <row spans="1:3" r="24">
      <c t="s" s="4" r="A24">
        <v>100</v>
      </c>
      <c t="s" s="4" r="B24">
        <v>37</v>
      </c>
      <c t="s" s="4" r="C24">
        <v>37</v>
      </c>
    </row>
    <row spans="1:3" r="25">
      <c t="s" s="4" r="A25">
        <v>101</v>
      </c>
      <c t="s" s="4" r="B25">
        <v>37</v>
      </c>
      <c t="s" s="4" r="C25">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2</v>
      </c>
      <c t="s" s="2" r="B1">
        <v>1</v>
      </c>
    </row>
    <row spans="1:2" r="2">
      <c t="s" s="2" r="B2">
        <v>2</v>
      </c>
    </row>
    <row spans="1:2" r="3">
      <c t="s" s="3" r="A3">
        <v>103</v>
      </c>
    </row>
    <row spans="1:2" r="4">
      <c t="s" s="4" r="A4">
        <v>104</v>
      </c>
      <c t="s" s="4"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6</v>
      </c>
      <c t="s" s="2" r="B1">
        <v>1</v>
      </c>
    </row>
    <row spans="1:2" r="2">
      <c t="s" s="2" r="B2">
        <v>2</v>
      </c>
    </row>
    <row spans="1:2" r="3">
      <c t="s" s="3" r="A3">
        <v>107</v>
      </c>
    </row>
    <row spans="1:2" r="4">
      <c t="s" s="4" r="A4">
        <v>108</v>
      </c>
      <c t="s" s="4"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0</v>
      </c>
      <c t="s" s="2" r="B1">
        <v>1</v>
      </c>
    </row>
    <row spans="1:2" r="2">
      <c t="s" s="2" r="B2">
        <v>2</v>
      </c>
    </row>
    <row spans="1:2" r="3">
      <c t="s" s="3" r="A3">
        <v>111</v>
      </c>
    </row>
    <row spans="1:2" r="4">
      <c t="s" s="4" r="A4">
        <v>112</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solidated Balance Sheets</vt:lpstr>
      <vt:lpstr>Consolidated Balance Sheets (Pa</vt:lpstr>
      <vt:lpstr>Consolidated Statements of Oper</vt:lpstr>
      <vt:lpstr>Consolidated Statements of Cash</vt:lpstr>
      <vt:lpstr>Organization, Description of Bu</vt:lpstr>
      <vt:lpstr>Basis of Presentation</vt:lpstr>
      <vt:lpstr>Going Concern</vt:lpstr>
      <vt:lpstr>Significant Transactions with R</vt:lpstr>
      <vt:lpstr>Stockholder's Equity</vt:lpstr>
      <vt:lpstr>Organization, Description of 11</vt:lpstr>
      <vt:lpstr>Going Concern (Details)</vt:lpstr>
      <vt:lpstr>Significant Transactions with13</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0:44:46Z</dcterms:created>
  <dcterms:modified xmlns:dcterms="http://purl.org/dc/terms/" xmlns:xsi="http://www.w3.org/2001/XMLSchema-instance" xsi:type="dcterms:W3CDTF">2015-11-03T10:44:46Z</dcterms:modified>
  <dc:title xmlns:dc="http://purl.org/dc/elements/1.1/">Untitled</dc:title>
  <dc:description xmlns:dc="http://purl.org/dc/elements/1.1/"/>
  <dc:subject xmlns:dc="http://purl.org/dc/elements/1.1/"/>
  <cp:keywords/>
  <cp:category/>
</cp:coreProperties>
</file>